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Apr. 30,
		2018</t>
  </si>
  <si>
    <t>Registrant Name</t>
  </si>
  <si>
    <t>dei_EntityRegistrantName</t>
  </si>
  <si>
    <t>INVESCO EXCHANGE-TRADED FUND TRUST</t>
  </si>
  <si>
    <t>Central Index Key</t>
  </si>
  <si>
    <t>dei_EntityCentralIndexKey</t>
  </si>
  <si>
    <t>0001209466</t>
  </si>
  <si>
    <t>Amendment Flag</t>
  </si>
  <si>
    <t>dei_AmendmentFlag</t>
  </si>
  <si>
    <t>false</t>
  </si>
  <si>
    <t>Document Creation Date</t>
  </si>
  <si>
    <t>dei_DocumentCreationDate</t>
  </si>
  <si>
    <t>May 21,
		2019</t>
  </si>
  <si>
    <t>Document Effective Date</t>
  </si>
  <si>
    <t>dei_DocumentEffectiveDate</t>
  </si>
  <si>
    <t>Prospectus Date</t>
  </si>
  <si>
    <t>rr_ProspectusDate</t>
  </si>
  <si>
    <t>Aug. 28,
		2018</t>
  </si>
  <si>
    <t>Entity Inv Company Type</t>
  </si>
  <si>
    <t>dei_EntityInvCompanyType</t>
  </si>
  <si>
    <t>N-1A</t>
  </si>
  <si>
    <t>Aug. 28, 2018</t>
  </si>
  <si>
    <t xml:space="preserve">INVESCO EXCHANGE-TRADED FUND TRUST SUPPLEMENT DATED MAY 21, 2019 TO THE PROSPECTUS DATED AUGUST 28, 2018, AS PREVIOUSLY SUPPLEMENTED, OF: Invesco S&amp;P 500 ® On page 1 of the Summary Prospectus and on page 220 of the Statutory Prospectus, the first paragraph of the section titled “ Principal Investment
Strategies The Fund generally will invest at least 90% of its total assets in the
securities that comprise the Underlying Index. Strictly in accordance with its guidelines and mandated procedures, S&amp;P Dow Jones Indices LLC (“S&amp;P DJI” or the “Index Provider”) compiles, maintains and calculates the
Underlying Index, which is an equal-weighted version of the S&amp;P 500® Index. Unlike the S&amp;P 500® Index, which employs a market capitalization weighted methodology, the Underlying Index is equal weighted, meaning that the Index
Provider assigns each component security the same weight in the Underlying Index. </t>
  </si>
  <si>
    <t>Supplement to Prospectus [Text Block]</t>
  </si>
  <si>
    <t>rr_SupplementToProspectusTextBlock</t>
  </si>
  <si>
    <t>Invesco S&amp;P 500 Equal Weight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31T16:43:05Z</dcterms:created>
  <dcterms:modified xmlns:dcterms="http://purl.org/dc/terms/" xmlns:xsi="http://www.w3.org/2001/XMLSchema-instance" xsi:type="dcterms:W3CDTF">2019-05-31T16:43:05Z</dcterms:modified>
</cp:coreProperties>
</file>